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Apr. 30, 2023 shares</t>
        </is>
      </c>
    </row>
    <row r="3">
      <c r="A3" s="3" t="inlineStr">
        <is>
          <t>Cover [Abstract]</t>
        </is>
      </c>
      <c r="B3" s="4" t="inlineStr">
        <is>
          <t xml:space="preserve"> </t>
        </is>
      </c>
    </row>
    <row r="4">
      <c r="A4" s="4" t="inlineStr">
        <is>
          <t>Entity Central Index Key</t>
        </is>
      </c>
      <c r="B4" s="4" t="inlineStr">
        <is>
          <t>0001219120</t>
        </is>
      </c>
    </row>
    <row r="5">
      <c r="A5" s="4" t="inlineStr">
        <is>
          <t>Amendment Flag</t>
        </is>
      </c>
      <c r="B5" s="4" t="inlineStr">
        <is>
          <t>false</t>
        </is>
      </c>
    </row>
    <row r="6">
      <c r="A6" s="4" t="inlineStr">
        <is>
          <t>Document Type</t>
        </is>
      </c>
      <c r="B6" s="4" t="inlineStr">
        <is>
          <t>N-CSRS</t>
        </is>
      </c>
    </row>
    <row r="7">
      <c r="A7" s="4" t="inlineStr">
        <is>
          <t>Entity Registrant Name</t>
        </is>
      </c>
      <c r="B7" s="4" t="inlineStr">
        <is>
          <t xml:space="preserve">	 Advent Convertible and Income Fund	</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 provide total return
through a combination of capital appreciation and current income. Under normal market conditions, the Fund will invest at least 80% of
its managed assets in a diversified portfolio of convertible securities and non-convertible income securities. Under normal market conditions,
the Fund will invest at least 30% of its managed assets in convertible securities and up to 70% of its managed assets in non-convertible
income securities. The Fund may invest without limitation in securities of foreign issuers.</t>
        </is>
      </c>
    </row>
    <row r="10">
      <c r="A10" s="4" t="inlineStr">
        <is>
          <t>Risk [Text Block]</t>
        </is>
      </c>
      <c r="B10" s="4" t="inlineStr">
        <is>
          <t>Investors
should consider the following risk factors and special considerations associated with investing in the Fund. Investors should be aware
that in light of the current uncertainty, volatility and distress in economies, financial markets, and labor and health conditions over
the world, the risks below are heightened significantly compared to normal conditions and therefore subject the Fund’s investments
and a shareholder’s investment in the Fund to elevated investment risk, including the possible loss of the entire principal amount
invested. Investment and Market Risk. Market Discount Risk. shares, general market and economic conditions and other factors
beyond the control of the Fund, the Fund cannot predict whether common shares will trade at, below or above net asset value or at, below
or above an investor’s initial purchase price for common shares. Convertible Securities Risk. The market value of a convertible security is a function of its
“investment value” and its “conversion value.” A security’s “investment value” represents the
value of the security without its conversion feature (i.e., a nonconvertible fixed income security). The investment value may be determined
by reference to its credit quality and the current value of its yield to maturity or probable call date. At any given time, investment
value is dependent upon such factors as the general level of interest rates, the yield of similar nonconvertible securities, the financial
strength of the issuer, and the seniority of the security in the issuer’s capital structure. A security’s “conversion
value” is determined by multiplying the number of shares the holder is entitled to receive upon conversion or exchange by the current
price of the underlying security. If the conversion value of a convertible security is significantly below its investment value, the convertible
security will trade like nonconvertible debt or preferred stock and its market value will not be influenced greatly by fluctuations in
the market price of the underlying security. In that circumstance, the convertible security takes on the characteristics of a bond, and
its price moves in the opposite direction from interest rates. Conversely, if the conversion value of a convertible security is near or
above its investment value, the market value of the convertible security will be more heavily influenced by fluctuations in the market
price of the underlying security. In that case, the convertible security’s price may be as volatile as that of common stock. Because
both interest rates and market movements can influence its value, a convertible security generally is not as sensitive to interest rates
as a similar fixed income security, nor is it as sensitive to changes in share price as its underlying equity security. Convertible securities
are often rated below investment grade or are not rated. Although all markets are prone to change over time, the generally
high rate at which convertible securities are retired (through mandatory or scheduled conversions by issuers or through voluntary redemptions
by holders) and replaced with newly issued convertibles may cause the convertible securities market to change more rapidly than other
markets. For example, a concentration of available convertible securities in a few economic sectors could elevate the sensitivity of the
convertible securities market to the volatility of the equity markets and to the specific risks of those sectors. Moreover, convertible
securities with innovative structures, such as mandatory-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A convertible security
may be subject to redemption at the option of the issuer at a price set in the governing instrument of the convertible security. If a
convertible security held by the Fund is subject to such redemption option and is called for redemption, the Fund must allow the issuer
to redeem the security, convert it into the underlying common stock, or sell the security to a third party. As a result of the conversion feature, convertible securities typically
offer lower interest rates than if the securities were not convertible. During periods of rising interest rates, it is possible that the potential for capital gain on convertible securities may be less
than that of a common stock equivalent if the yield on the convertible security is at a level that would cause it to sell at a discount. Also, in the absence of adequate anti-dilution provisions in a
convertible security, dilution in the value of the Fund’s holding may occur in the event the underlying stock is subdivided, additional
securities are issued, a stock dividend is declared, or the issuer enters into another type of corporate transaction which increases its
outstanding securities. Structured and Synthetic Convertible Securities Risk. Equity Securities Risk. Interest Rate Risk. • If interest rates go up, the value of income securities
in the Fund’s portfolio generally will decline. These risks may be greater in the current market environment because while interest
rates were historically low in past years, the Fed has been increasing the Federal Funds rate to address inflation. • During periods of rising interest rates, the average life
of certain types of income securities may be extended because of slower than expected principal payments. This may lock in a below market interest rate, increase the security’s duration (the
estimated period until the security is paid in full) and reduce the value of the security. This is known as extension risk. • During periods of declining interest rates, the issuer of
an income security may exercise its option to prepay principal earlier than scheduled, forcing the Fund to reinvest in lower yielding
income securities. This is known as call or prepayment risk. Lower grade income securities have call features that allow the issuer to
repurchase the security prior to its stated maturity. An issuer may redeem a lower grade income security if the issuer can refinance the
security at a lower cost due to declining interest rates or an improvement in the credit standing of the issuer. • Interest rate risk may be more pronounced in the current
market environment with interest rates rising in response to inflation. Credit Risk. Lower Grade Securities Risk. Debt Securities Risk. country risk and currency risk. The reorganization of an issuer
under the federal bankruptcy laws may result in the issuer’s debt securities being cancelled without repayment, repaid only in part,
or repaid in part or in whole through an exchange thereof for any combination of cash, debt securities, convertible securities, equity
securities, or other instruments or rights in respect of the same issuer or a related entity. Preferred Securities Risk. Deferral. Non-Cumulative Dividends. Subordination. Liquidity. Limited Voting Rights. Special Redemption Rights. Foreign Securities Risk. Furthermore, issuers of foreign securities and obligations are
subject to different, often less comprehensive, accounting, reporting and disclosure requirements than domestic issuers. The securities
and obligations of some foreign companies and foreign markets are less liquid and at times more volatile than comparable U.S. securities,
obligations and markets. Securities markets in foreign countries often are not as developed, efficient or liquid as securities markets
in the United States, and therefore, the prices of foreign securities can be more volatile. Certain foreign countries may impose restrictions
on the ability of issuers to make payments of principal and interest to investors located outside the country. In the event of nationalization,
expropriation or other confiscation, the Fund could lose its entire investment in a foreign security. Transaction costs of investing outside
the U.S. are generally higher than in the U.S. Higher costs result because of the cost of converting a foreign currency to dollars, the
payment of fixed brokerage commissions on some foreign exchanges and the imposition of transfer taxes or transaction charges by foreign
exchanges. Non-U.S. markets also have different clearance and settlement procedures which in some markets have at times failed to keep
pace with the volume of transactions, thereby creating substantial delays and settlement failures that could adversely affect the Fund’s
performance. Foreign brokerage commissions and other fees are also generally higher than in the United States. There are also special
tax considerations which apply to securities and obligations of foreign issuers and securities and obligations principally traded overseas.
These risks may be more pronounced to the extent that the Fund invests a significant amount of its assets in companies located in one
country or geographic region, in which case the Fund may be more exposed to regional economic risks, and to the extent that the Fund invests
in securities of issuers in emerging markets. On January 31, 2020, the United Kingdom (“UK”) officially
withdrew from the European Union (“EU”). Following a transition period, the United Kingdom and the EU signed a Trade and Cooperation
Agreement (“UK/EU Trade Agreement”), which came into full force on May 1, 2021 and set out the foundation of the economic
and legal framework for trade between the United Kingdom and the EU. As the UK/EU Trade Agreement is a new legal framework, the implementation
of the UK/EU Trade Agreement may result in uncertainty in its application and periods of volatility in both the UK and wider European
markets. The UK’s exit from the EU (“Brexit”) is expected to result in additional trade costs and disruptions in this
trading relationship. Furthermore, there is the possibility that either party may impose tariffs on trade in the future in the event that
regulatory standards between the EU and the UK diverge. The terms of the future relationship may cause continued uncertainty in the global
financial markets, and adversely affect the performance of the Fund. In addition to the effects on the Fund’s investments in European
issuers, the unavoidable uncertainties and events related to Brexit could negatively affect the value and liquidity of the Fund’s
other investments, increase taxes and costs of business and cause volatility in currency exchange rates and interest rates. European,
UK or worldwide political, regulatory, economic or market conditions and could contribute to instability in political institutions, regulatory
agencies and financial markets. Brexit could also lead to legal uncertainty and politically divergent national laws and regulations as
the new relationship between the UK and EU is further defined and as the UK determines which EU laws to replace or replicate. In addition,
Brexit could lead to further disintegration of the EU and related political stresses (including those related to sentiment against cross
border capital movements and activities of investors like the Fund), prejudice to financial services businesses that are conducting business
in the EU and which are based in the UK, legal uncertainty regarding achievement of compliance with applicable financial and commercial
laws and regulations in view of the expected steps to be taken pursuant
to or in contemplation of Brexit. Any of these effects of Brexit, and others that cannot be anticipated, could adversely affect the Fund’s
business, results of operations and financial condition. Emerging Markets Risk. Investments in issuers located in emerging markets pose a greater
degree of systemic risk. The inter-relatedness of institutions within a country and among emerging market economies has increased in recent
years. Institutional failures or economic difficulties may spread throughout a country, region or emerging market countries throughout
the world, which may limit the ability of the Fund to manage risk through geographic diversification. Bankruptcy law and creditor reorganization
processes may differ substantially from those in the United States, resulting in greater uncertainty as to the rights of creditors, the
enforceability of such rights, reorganization timing and the classification, seniority and treatment of claims. Foreign Currency Risk. CLO Risk CLOs often involve risks that are different from or more acute
than risks associated with other types of income securities, including: (1) the possibility that distributions from collateral assets
will not be adequate to make interest or other payments; (2) the quality of the collateral may decline in value or default; (3) investments
in CLO junior debt tranches and CLO subordinated notes will likely be subordinate in right of payment to other senior classes of CLO debt;
and (4) the complex structure of a particular security may not be fully understood at the time of investment and may produce disputes
with the issuer or unexpected investment results. There may be less information available to the Fund regarding the
underlying investments held by CLOs than if the Fund had invested directly in securities of the underlying issuers. Fund shareholders
will not know the details of the underlying investments of the CLOs in which the Fund invests. Due to their often complicated structures,
various CLOs may be difficult to value and may constitute illiquid investments. In addition, there can be no assurance that a liquid market
will exist in any CLO when the Fund seeks to sell its interest therein. Moreover, the value of CLOs may decrease if the ratings agencies
reviewing such securities revise their ratings criteria and, as a result, lower their original rating of a CLO in which the Fund has invested.
Further, the complex structure of the security may produce unexpected investment results. Also, it is possible that the Fund’s investment
in a CLO will be subject to certain contractual limitations on transfer. The market value of CLO securities may be affected by, among other
things, changes in the market value of the underlying assets held by the CLOs, changes in the distributions on the underlying assets,
defaults and recoveries on the underlying assets, capital gains and losses on the underlying assets, prepayments on underlying assets and the availability,
prices and interest rate of underlying assets. Therefore, changes in the market value of the Fund’s CLO investments could be greater
than the change in the market value of the underlying instruments. As a result, as an investor in a CLO, the Fund is subject to the
risk of default by borrowers on the loans held by the CLO. The Federal Reserve has recently implemented several increases to the Federal
Funds rate and may in the future implement additional rate increases. Increases in interest rates may adversely impact the ability of
borrowers to meet interest payment obligations on loans held by a CLO and increase the likelihood of default. A downturn in any particular
industry or borrower in which a CLO is heavily invested may subject that vehicle, and in turn the Fund, to a risk of significant loss
and could significantly impact the aggregate returns realized by the Fund. Although a CLO’s holdings are typically diversified by
industry and borrower, an increase in interest rates coupled with a general economic downturn may result in an increase in defaults on
loans across various sectors of the economy. Investments in primary issuances of CLO securities may involve
certain additional risks. Between the pric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subordinated notes and could result in early redemptions
which may cause CLO debt and subordinated note investors to receive less than face value of their investment. The failure by a CLO to satisfy financial covenants, including
with respect to adequate collateralization and/or interest coverage tests, could lead to a reduction in its payments to securityholders,
including the Fund. In the event that a CLO fails certain tests, holders of CLO senior debt may be entitled to additional payments that
would, in turn, reduce the payments that holders of junior debt and subordinated securities would otherwise be entitled to receive. In recent years there has been a marked increase in the number
of, and flow of capital into, investment vehicles established to pursue investments in CLO securities whereas the size of this market
is relatively limited. Such increase may result in greater competition for investment opportunities, which may result in an increase in
the price of such investments relative to the risk taken on by holders of such investments. In addition, the volume of new CLO issuances
varies over time as a result of a variety of factors including new regulations, changes in interest rates, and other market forces. Such
competition may also result under certain circumstances in increased price volatility or decreased liquidity with respect to certain positions. CLO Management Risk. realization of any investment, or other decisions regarding the
business and affairs, of that CLO. Consequently, the success of any CLOs in which the Fund invests will depend, in large part, on the
financial and managerial expertise of the collateral manager’s investment professionals. Subject to certain exceptions, any change
in the investment professionals of the collateral manager will not present grounds for termination of the collateral management agreement.
In addition, such investment professionals may not devote all of their professional time to the affairs of the CLOs in which the Fund
invests. There can be no assurance that for any CLO, in the event that underlying instruments are prepaid, the collateral manager will
be able to reinvest such proceeds in new instruments with equivalent investment returns. If the collateral manager cannot reinvest in
new instruments with equivalent investment returns, the interest proceeds available to pay interest on the CLO securities may be adversely
affected. The transaction documents relating to the issuance of CLO securities
may impose eligibility criteria on the assets of the CLO, restrict the ability of the CLO’s investment manager to trade investments
and impose certain portfolio-wide asset quality requirements. These criteria, restrictions and requirements may limit the ability of the
CLO’s investment manager to maximize returns on the CLO securities. In addition, other parties involved in CLOs, such as third-party
credit enhancers and investors in the rated tranches, may impose requirements that have an adverse effect on the returns of the various
tranches of CLO securities. Furthermore, CLO securities issuance transaction documents generally contain provisions that, in the event
that certain tests are not met (generally interest coverage and over-collateralization tests at varying levels in the capital structure),
proceeds that would otherwise be distributed to holders of a junior tranche must be diverted to pay down the senior tranches until such
tests are satisfied. Failure (or increased likelihood of failure) of a CLO to make timely payments on a particular tranche will have an
adverse effect on the liquidity and market value of such tranche. The manager of a CLO has broad authority to direct and supervise
the investment and reinvestment of the investments held by the CLO, which may include the execution of amendments, waivers, modifications
and other changes to the investment documentation in accordance with the collateral management agreement. During periods of economic uncertainty
and recession, the incidence of amendments, waivers, modifications and restructurings of investments may increase. Such amendments, waivers,
modifications and other restructurings will change the terms of the investments and in some cases may result in the CLO holding assets
not meeting the CLO’s criteria for investments. This could adversely impact the coverage tests under an indenture governing the
notes issued by the CLO. Any amendment, waiver, modification or other restructuring that reduces the CLO’s compliance with certain
financial tests will make it more likely that the CLO will need to utilize cash to pay down the unpaid principal amount of secured notes
to cure any breach in such test instead of making payments on subordinated notes. Any such use of cash would reduce distributions available
and delay the timing of payments to the Fund. The Fund cannot be certain that any particular restructuring strategy
pursued by the CLO manager will maximize the value of or recovery on any investment. Any restructuring can fundamentally alter the nature
of the related investment, and restructurings are not subject to the same underwriting standards that are employed in connection with
the origination or acquisition of investments. Any restructuring could alter, reduce or delay the payment of interest or principal on
any investment, which could delay the timing and reduce the amount of payments
made to the Fund. Restructurings of investments might also result in extensions of the term thereof, which could delay the timing of payments
made to the Fund. The CLOs in which the Fund invests are generally not registered
as investment companies under the 1940 Act. As investors in these CLOs, the Fund is not afforded the protections that shareholders in
an investment company registered under the 1940 Act would have. The terms of CLOs set forth in their applicable transaction documents,
including with respect to collateralization and/or interest coverage tests and asset eligibility criteria, may vary from CLO to CLO. Similarly
the terms of the loans that constitute the underlying assets held by CLOs may vary. The CLO market and loan market may evolve in ways
that result in typical terms being less protective for the holders of CLO securities. As a result, the Fund will be reliant upon the Adviser’s
ability to obtain and evaluate the terms of the CLOs in which the Fund invests, the terms of and creditworthiness of the borrowers with
respect to the underlying assets held by those CLOs and information about the collateral managers of the CLOs. Derivatives Transactions Risk. Risk Associated with Covered Call Option Writing. causing a given transaction not to achieve its objectives. A decision
as to whether, when and how to use options involves the exercise of skill and judgment, and even a well-conceived transaction may be unsuccessful
to some degree because of market behavior or unexpected events. As the writer of a covered call option, the Fund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As the Fund writes
covered calls over more of its portfolio, its ability to benefit from capital appreciation becomes more limited. The value of options written by the Fund will be affected by, among
other factors, changes in the value of underlying securities (including those comprising an index), changes in the dividend rates of underlying
securities, changes in interest rates, changes in the actual or perceived volatility of the stock market and underlying securities and
the remaining time to an option’s expiration. The value of an option also may be adversely affected if the market for the option
is reduced or becomes less liquid. To the extent that there is a lack of correlation between the index
options written by the Fund and the Fund’s portfolio securities, movements in the indexes underlying the options positions may result
in losses to the Fund, which may more than offset any gains received by the Fund from options premiums. Such sales would involve transaction
costs borne by the Fund and may also result in realization of taxable gains. With respect to exchange-traded options, there can be no assurance
that a liquid market will exist when the Fund seeks to close out an option position on an options exchange. An absence of a liquid secondary
market on an exchange may arise because: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facilities of an exchange or The Options Clearing Corporation (the “OCC”) may not at all times be
adequate to handle current trading volume; or (vi) one or more exchanges could, for economic or other reasons, decide or be compelled
at some future date to discontinue the trading of options (or a particular class or series of options). If trading were discontinued,
the secondary market on that exchange (or in that class or series of options) would cease to exist. In the event that the Fund were unable
to close out a call option that it had written on a portfolio security, it would not be able to sell the underlying security unless the
option expired without exercise. The Fund’s options transactions will be subject to limitations
established by each of the exchanges, boards of trade or other trading facilities on which the options are traded. These limitations govern
the maximum number of options in each class which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 An exchange, board of trade or other trading facility may
order the liquidation of positions found to be in excess of these limits, and it may impose other sanctions. The Fund may also write (sell) over-the-counter options (“OTC
options”). Options written by the Fund with respect to non-U.S. securities, indices or sectors generally will be OTC options. OTC
options differ from exchange-listed options in that they are entered into directly with the buyer of the option and not through an exchange
or clearing organization that is interposed between the Fund and the counterparty. In an OTC option transaction exercise price, premium
and other terms are negotiated between buyer and seller. OTC options generally do not have as much market liquidity as exchange-listed
options. The OTC options written by the Fund will not be issued, guaranteed or cleared by the OCC. In addition, the Fund’s ability
to terminate the OTC options may be more limited than with exchange-traded options. Banks, broker-dealers or other financial institutions
participating in such transaction may fail to settle a transaction in accordance with the terms of the option as written. In the event
of default or insolvency of the counterparty, the Fund may be unable to liquidate an OTC option position. Counterparty Risk. Leverage Risk. The use of leverage by the Fund will cause the net asset value,
and possibly the market price, of the Fund’s common shares to fluctuate significantly in response to changes in interest rates and
other economic indicators. As a result, the net asset value and market price and dividend rate of the common shares of the Fund is likely
to be more volatile than those of a closed-end management investment company that is not exposed to leverage. In a declining market the
use of leverage may result in a greater decline in the net asset value of the common shares than if the Fund were not leveraged. Leverage will increase operating costs, which may reduce total
return. The Fund will have to pay interest on its indebtedness, if any, which may reduce the Fund’s return. This interest expense
may be greater than the Fund’s return on the underlying investment, which would negatively affect the performance of the Fund. Increases
in interest rates that the Fund must pay on its indebtedness will increase the cost of leverage and may reduce the return to common shareholders.
This risk may be greater in the current market environment because while interest rates were historically low in recent years, the Fed
has been increasing the Federal Funds rate to address inflation. Certain types of indebtedness subject the Fund to covenants in
credit agreements relating to asset coverage and portfolio composition requirements. Certain indebtedness issued by the Fund also may
be subject to certain restrictions on investments imposed by guidelines of one or more rating agencies, which may issue ratings for such
indebtedness. These guidelines may impose asset coverage or portfolio composition requirements that are more stringent than those imposed
by the 1940 Act. It is not anticipated that these guidelines will impede the Investment Adviser from managing the Fund’s portfolio
in accordance with the Fund’s investment objective and policies. However, particularly during periods of adverse or volatile market
conditions, the Fund may be required to sell assets in order to meet payment obligations on any leverage or to redeem leverage in order
to comply with asset coverage or portfolio composition requirements. Reverse repurchase agreements involve the risks that the interest
income earned on the investment of the proceeds will be less than the interest expense and Fund expenses associated with the repurchase
agreement, that the market value of the securities sold by the Fund may decline below the price at which the Fund is obligated to repurchase
such securities and that the securities may not be returned to the Fund. There is no assurance that reverse repurchase agreements can
be successfully employed. In connection with reverse repurchase agreements, the Fund will also be subject to counterparty risk with respect
to the purchaser of the securities. If the broker/dealer to whom the Fund sells securities becomes insolvent, the Fund’s right to
purchase or repurchase securities may be restricted The Fund may have leverage outstanding during a shorter-term period
during which such leverage may not be beneficial to the Fund if the Fund believes that the long-term benefits to common shareholders of
such leverage would outweigh the costs and portfolio disruptions associated with redeeming and reissuing such leverage. However, there
can be no assurance that the Fund’s judgment in weighing such costs and benefits will be correct. During the time in which the Fund is utilizing leverage, the amount
of the fees paid for investment advisory services will be higher than if the Fund did not utilize leverage because the fees paid will
be calculated based on the Fund’s managed assets, including proceeds of leverage. This may create a conflict of interest between
the manager and the common shareholders, as common shareholders bear the portion of the investment advisory fee attributable to the assets
purchased with the proceeds of leverage, which means that common shareholders effectively bear the entire advisory fee. In addition, the Fund may engage in certain derivatives transactions
that have economic characteristics similar to leverage. The Fund has adopted a derivatives risk management program which includes value-at-risk
modeling, stress tests, backtests, and additional disclosures to the SEC in compliance with Rule 18f-4 under the 1940 Act. The requirements
of the rule and the Fund’s derivatives risk management program may restrict the Fund’s ability to engage in certain derivatives transactions and/or increase the cost of such transactions, which
could adversely affect the performance of the Fund. Illiquid Investments Risk. S</t>
        </is>
      </c>
    </row>
    <row r="11">
      <c r="A11" s="4" t="inlineStr">
        <is>
          <t>Latest Premium (Discount) to NAV [Percent]</t>
        </is>
      </c>
      <c r="B11" s="4" t="inlineStr">
        <is>
          <t>(4.70%)</t>
        </is>
      </c>
    </row>
    <row r="12">
      <c r="A12" s="3" t="inlineStr">
        <is>
          <t>Capital Stock, Long-Term Debt, and Other Securities [Abstract]</t>
        </is>
      </c>
      <c r="B12" s="4" t="inlineStr">
        <is>
          <t xml:space="preserve"> </t>
        </is>
      </c>
    </row>
    <row r="13">
      <c r="A13" s="4" t="inlineStr">
        <is>
          <t>Outstanding Security, Authorized [Shares]</t>
        </is>
      </c>
      <c r="B13" s="5" t="n">
        <v>345937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5T15:38:26Z</dcterms:created>
  <dcterms:modified xmlns:dcterms="http://purl.org/dc/terms/" xmlns:xsi="http://www.w3.org/2001/XMLSchema-instance" xsi:type="dcterms:W3CDTF">2023-07-05T15:38:26Z</dcterms:modified>
</cp:coreProperties>
</file>